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KEBIA THERAPEUTICS, INC.</t>
        </is>
      </c>
    </row>
    <row r="8">
      <c r="A8" s="4" t="inlineStr">
        <is>
          <t>Entity Central Index Key</t>
        </is>
      </c>
      <c r="B8" s="4" t="inlineStr">
        <is>
          <t>0001517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or PEO, and non-PEO Non-PEO This disclosure has been prepared in accordance with Item 402(v) of Regulation S-K please
Value of Initial Fixed
Year (a) Summary (b) Compensation (c) Average Non-PEO (d) Average Non-PEO (e) Total (f) Peer Group (g) Net Income (h) Net Product (i)
2022 3,036,388 671,389 1,372,956 621,735 9.13 113.65 (92.6 ) 177.1
2021 3,133,316 2,424,435 1,402,223 1,166,993 35.76 126.45 (282.8 ) 142.2
2020 5,930,437 1,990,802 1,904,276 696,805 44.30 126.42 (383.5 ) 128.9
(1) The PEO was John P. Butler for all years in the table.
(2) The amounts shown for Compensation Actually Paid have been calculated in accordance with Item 402(v) of Regulation S-K
2022 2021 2020
Adjustments PEO Average Non-PEO PEO Average Non-PEO PEO Average Non-PEO
Total Compensation from Summary Compensation Table $ 3,036,388 1,372,956 3,133,316 1,402,223 5,930,437 1,904,276
Adjustments for Pension
Adjustment Summary Compensation Table Pension $ — $ — $ — $ — $ — $ —
Amount added for current year service cost $ — $ — $ — $ — $ — $ —
Amount added for prior service cost impacting current year $ — $ — $ — $ — $ — $ —
Total Adjustments for Pension $ — $ — $ — $ — $ — $ —
Adjustments for Equity Awards
(Subtract): Aggregate value for stock awards and option awards included in the Summary Compensation Table for the covered fiscal year $ (1,749,327 ) $ (585,304 ) $ (1,772,676 ) $ (600,887 ) $ (4,733,631 ) $ (1,333,375 )
2022 2021 2020
Adjustments PEO Average Non-PEO PEO Average Non-PEO PEO Average Non-PEO
Add: Fair value at year end of awards granted during the covered fiscal year that were outstanding and unvested at the covered fiscal year end $ 444,359 $ 216,429 $ 1,126,591 $ 395,336 $ 1,356,960 $ 308,023
(Subtract): Year-over-year change in fair value at covered fiscal year end of awards granted in any prior fiscal year that were outstanding and unvested at the covered fiscal year end $ (811,303 ) $ (279,712 ) $ (282,800 ) $ (88,001 ) $ (992,965 ) $ (281,589 )
Vesting date fair value of awards granted and vested during the covered fiscal year $ — $ — $ — $ — $ — $ —
Add (Subtract): Change as of the vesting date (from the end of the prior fiscal year) in fair value of awards granted in any prior fiscal year for which vesting conditions were satisfied during the covered fiscal year $ (248,729 ) $ (102,633 ) $ 220,005 $ 58,321 $ 430,001 $ 113,669
(Subtract): Fair value at end of prior fiscal year of awards granted in any prior fiscal year that failed to meet the applicable vesting conditions during the covered fiscal year $ — $ — $ — $ — $ — $ (14,199 )
Add: Dividends or other earnings paid on stock or option awards in the covered fiscal year prior to vesting if not otherwise included in the total compensation for the covered fiscal year $ — $ — $ — $ — $ — $ —
Total Adjustments for Equity Awards $ (2,364,999 ) $ (751,221 ) $ (708,881 ) $ (235,230 ) $ (3,939,635 ) $ (1,207,470 )
Compensation Actually Paid (as calculated) $ 671,389 $ 621,735 $ 2,424,435 $ 1,166,993 $ 1,990,802 $ 696,805
(3) Valuation assumptions used to calculate fair values did not materially differ from those used to calculate fair values at the time of grant as reflected in the Summary Compensation Table Amounts except for adjusting for expected performance of performance-based equity awards. The following table illustrates the valuation assumptions as of the vesting date for awards that vested in each of 2022, 2021 and 2020.
For Stock Options Vesting in Weighted Average
2022 2021 2020 2022 2021 2020
Expected volatility 96% - 129% 95% - 103% 65% - 95% For Restricted Share and Restricted Stock Units $ 2.15 $ 3.45 $ 7.37
Expected dividend yield 0% 0% 0% For Performance Share Awards $ 2.16 $ 3.39 n/a
Expected term, in years 3.2 - 4.5 3.7 - 4.5 4.2 - 4.5
Risk-free interest rate 1.0% - 4.3% .4% - .9% .3% - .9%
(4) Non-PEO 2022: David A. Spellman, Steven K. Burke, M.D., Michel Dahan, Nicole R. Hadas 2021: David A. Spellman, Steven K. Burke, M.D., Michel Dahan, Dell Faulkingham 2020: Jason A. Amello, David A. Spellman, Michel Dahan, Steven K. Burke, M.D., Dell Faulkingham
(5) The Peer Group Total Shareholder Return set forth in this table utilizes the Nasdaq Biotechnology Index, which we also utilized in the stock performance graph required by Item 201(e) of Regulation S-K 10-K
(6) We determined net product revenue to be the most important financial performance measure used to link our performance to Compensation Actually Paid to our PEOs and Non-PEO</t>
        </is>
      </c>
      <c r="C4" s="4" t="inlineStr">
        <is>
          <t xml:space="preserve"> </t>
        </is>
      </c>
      <c r="D4" s="4" t="inlineStr">
        <is>
          <t xml:space="preserve"> </t>
        </is>
      </c>
    </row>
    <row r="5">
      <c r="A5" s="4" t="inlineStr">
        <is>
          <t>Company Selected Measure Name</t>
        </is>
      </c>
      <c r="B5" s="4" t="inlineStr">
        <is>
          <t>net product revenue</t>
        </is>
      </c>
      <c r="C5" s="4" t="inlineStr">
        <is>
          <t xml:space="preserve"> </t>
        </is>
      </c>
      <c r="D5" s="4" t="inlineStr">
        <is>
          <t xml:space="preserve"> </t>
        </is>
      </c>
    </row>
    <row r="6">
      <c r="A6" s="4" t="inlineStr">
        <is>
          <t>Named Executive Officers, Footnote [Text Block]</t>
        </is>
      </c>
      <c r="B6" s="4" t="inlineStr">
        <is>
          <t xml:space="preserve"> 2022: David A. Spellman, Steven K. Burke, M.D., Michel Dahan, Nicole R. Hadas 2021: David A. Spellman, Steven K. Burke, M.D., Michel Dahan, Dell Faulkingham 2020: Jason A. Amello, David A. Spellman, Michel Dahan, Steven K. Burke, M.D., Dell Faulkingham </t>
        </is>
      </c>
      <c r="C6" s="4" t="inlineStr">
        <is>
          <t xml:space="preserve"> </t>
        </is>
      </c>
      <c r="D6" s="4" t="inlineStr">
        <is>
          <t xml:space="preserve"> </t>
        </is>
      </c>
    </row>
    <row r="7">
      <c r="A7" s="4" t="inlineStr">
        <is>
          <t>Peer Group Issuers, Footnote [Text Block]</t>
        </is>
      </c>
      <c r="B7" s="4" t="inlineStr">
        <is>
          <t>The Peer Group Total Shareholder Return set forth in this table utilizes the Nasdaq Biotechnology Index, which we also utilized in the stock performance graph required by Item 201(e) of Regulation S-K 10-K</t>
        </is>
      </c>
      <c r="C7" s="4" t="inlineStr">
        <is>
          <t xml:space="preserve"> </t>
        </is>
      </c>
      <c r="D7" s="4" t="inlineStr">
        <is>
          <t xml:space="preserve"> </t>
        </is>
      </c>
    </row>
    <row r="8">
      <c r="A8" s="4" t="inlineStr">
        <is>
          <t>PEO Total Compensation Amount</t>
        </is>
      </c>
      <c r="B8" s="5" t="n">
        <v>3036388</v>
      </c>
      <c r="C8" s="5" t="n">
        <v>3133316</v>
      </c>
      <c r="D8" s="5" t="n">
        <v>5930437</v>
      </c>
    </row>
    <row r="9">
      <c r="A9" s="4" t="inlineStr">
        <is>
          <t>PEO Actually Paid Compensation Amount</t>
        </is>
      </c>
      <c r="B9" s="5" t="n">
        <v>671389</v>
      </c>
      <c r="C9" s="6" t="n">
        <v>2424435</v>
      </c>
      <c r="D9" s="6" t="n">
        <v>1990802</v>
      </c>
    </row>
    <row r="10">
      <c r="A10" s="4" t="inlineStr">
        <is>
          <t>Adjustment To PEO Compensation, Footnote [Text Block]</t>
        </is>
      </c>
      <c r="B10" s="4" t="inlineStr">
        <is>
          <t>2022 2021 2020
Adjustments PEO Average Non-PEO PEO Average Non-PEO PEO Average Non-PEO
Total Compensation from Summary Compensation Table $ 3,036,388 1,372,956 3,133,316 1,402,223 5,930,437 1,904,276
Adjustments for Pension
Adjustment Summary Compensation Table Pension $ — $ — $ — $ — $ — $ —
Amount added for current year service cost $ — $ — $ — $ — $ — $ —
Amount added for prior service cost impacting current year $ — $ — $ — $ — $ — $ —
Total Adjustments for Pension $ — $ — $ — $ — $ — $ —
Adjustments for Equity Awards
(Subtract): Aggregate value for stock awards and option awards included in the Summary Compensation Table for the covered fiscal year $ (1,749,327 ) $ (585,304 ) $ (1,772,676 ) $ (600,887 ) $ (4,733,631 ) $ (1,333,375 )
2022 2021 2020
Adjustments PEO Average Non-PEO PEO Average Non-PEO PEO Average Non-PEO
Add: Fair value at year end of awards granted during the covered fiscal year that were outstanding and unvested at the covered fiscal year end $ 444,359 $ 216,429 $ 1,126,591 $ 395,336 $ 1,356,960 $ 308,023
(Subtract): Year-over-year change in fair value at covered fiscal year end of awards granted in any prior fiscal year that were outstanding and unvested at the covered fiscal year end $ (811,303 ) $ (279,712 ) $ (282,800 ) $ (88,001 ) $ (992,965 ) $ (281,589 )
Vesting date fair value of awards granted and vested during the covered fiscal year $ — $ — $ — $ — $ — $ —
Add (Subtract): Change as of the vesting date (from the end of the prior fiscal year) in fair value of awards granted in any prior fiscal year for which vesting conditions were satisfied during the covered fiscal year $ (248,729 ) $ (102,633 ) $ 220,005 $ 58,321 $ 430,001 $ 113,669
(Subtract): Fair value at end of prior fiscal year of awards granted in any prior fiscal year that failed to meet the applicable vesting conditions during the covered fiscal year $ — $ — $ — $ — $ — $ (14,199 )
Add: Dividends or other earnings paid on stock or option awards in the covered fiscal year prior to vesting if not otherwise included in the total compensation for the covered fiscal year $ — $ — $ — $ — $ — $ —
Total Adjustments for Equity Awards $ (2,364,999 ) $ (751,221 ) $ (708,881 ) $ (235,230 ) $ (3,939,635 ) $ (1,207,470 )
Compensation Actually Paid (as calculated) $ 671,389 $ 621,735 $ 2,424,435 $ 1,166,993 $ 1,990,802 $ 696,805</t>
        </is>
      </c>
      <c r="C10" s="4" t="inlineStr">
        <is>
          <t xml:space="preserve"> </t>
        </is>
      </c>
      <c r="D10" s="4" t="inlineStr">
        <is>
          <t xml:space="preserve"> </t>
        </is>
      </c>
    </row>
    <row r="11">
      <c r="A11" s="4" t="inlineStr">
        <is>
          <t>Non-PEO NEO Average Total Compensation Amount</t>
        </is>
      </c>
      <c r="B11" s="5" t="n">
        <v>1372956</v>
      </c>
      <c r="C11" s="6" t="n">
        <v>1402223</v>
      </c>
      <c r="D11" s="6" t="n">
        <v>1904276</v>
      </c>
    </row>
    <row r="12">
      <c r="A12" s="4" t="inlineStr">
        <is>
          <t>Non-PEO NEO Average Compensation Actually Paid Amount</t>
        </is>
      </c>
      <c r="B12" s="5" t="n">
        <v>621735</v>
      </c>
      <c r="C12" s="6" t="n">
        <v>1166993</v>
      </c>
      <c r="D12" s="6" t="n">
        <v>696805</v>
      </c>
    </row>
    <row r="13">
      <c r="A13" s="4" t="inlineStr">
        <is>
          <t>Adjustment to Non-PEO NEO Compensation Footnote [Text Block]</t>
        </is>
      </c>
      <c r="B13" s="4" t="inlineStr">
        <is>
          <t>2022 2021 2020
Adjustments PEO Average Non-PEO PEO Average Non-PEO PEO Average Non-PEO
Total Compensation from Summary Compensation Table $ 3,036,388 1,372,956 3,133,316 1,402,223 5,930,437 1,904,276
Adjustments for Pension
Adjustment Summary Compensation Table Pension $ — $ — $ — $ — $ — $ —
Amount added for current year service cost $ — $ — $ — $ — $ — $ —
Amount added for prior service cost impacting current year $ — $ — $ — $ — $ — $ —
Total Adjustments for Pension $ — $ — $ — $ — $ — $ —
Adjustments for Equity Awards
(Subtract): Aggregate value for stock awards and option awards included in the Summary Compensation Table for the covered fiscal year $ (1,749,327 ) $ (585,304 ) $ (1,772,676 ) $ (600,887 ) $ (4,733,631 ) $ (1,333,375 )
2022 2021 2020
Adjustments PEO Average Non-PEO PEO Average Non-PEO PEO Average Non-PEO
Add: Fair value at year end of awards granted during the covered fiscal year that were outstanding and unvested at the covered fiscal year end $ 444,359 $ 216,429 $ 1,126,591 $ 395,336 $ 1,356,960 $ 308,023
(Subtract): Year-over-year change in fair value at covered fiscal year end of awards granted in any prior fiscal year that were outstanding and unvested at the covered fiscal year end $ (811,303 ) $ (279,712 ) $ (282,800 ) $ (88,001 ) $ (992,965 ) $ (281,589 )
Vesting date fair value of awards granted and vested during the covered fiscal year $ — $ — $ — $ — $ — $ —
Add (Subtract): Change as of the vesting date (from the end of the prior fiscal year) in fair value of awards granted in any prior fiscal year for which vesting conditions were satisfied during the covered fiscal year $ (248,729 ) $ (102,633 ) $ 220,005 $ 58,321 $ 430,001 $ 113,669
(Subtract): Fair value at end of prior fiscal year of awards granted in any prior fiscal year that failed to meet the applicable vesting conditions during the covered fiscal year $ — $ — $ — $ — $ — $ (14,199 )
Add: Dividends or other earnings paid on stock or option awards in the covered fiscal year prior to vesting if not otherwise included in the total compensation for the covered fiscal year $ — $ — $ — $ — $ — $ —
Total Adjustments for Equity Awards $ (2,364,999 ) $ (751,221 ) $ (708,881 ) $ (235,230 ) $ (3,939,635 ) $ (1,207,470 )
Compensation Actually Paid (as calculated) $ 671,389 $ 621,735 $ 2,424,435 $ 1,166,993 $ 1,990,802 $ 696,80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2022 Performance Measures The following table presents the financial and non-financial Non-PEO Non-PEO Net Product Revenue Cash Management Supporting Vadadustat Globally Progressing Pipeline</t>
        </is>
      </c>
      <c r="C18" s="4" t="inlineStr">
        <is>
          <t xml:space="preserve"> </t>
        </is>
      </c>
      <c r="D18" s="4" t="inlineStr">
        <is>
          <t xml:space="preserve"> </t>
        </is>
      </c>
    </row>
    <row r="19">
      <c r="A19" s="4" t="inlineStr">
        <is>
          <t>Total Shareholder Return Amount</t>
        </is>
      </c>
      <c r="B19" s="7" t="n">
        <v>9.130000000000001</v>
      </c>
      <c r="C19" s="8" t="n">
        <v>35.76</v>
      </c>
      <c r="D19" s="9" t="n">
        <v>44.3</v>
      </c>
    </row>
    <row r="20">
      <c r="A20" s="4" t="inlineStr">
        <is>
          <t>Peer Group Total Shareholder Return Amount</t>
        </is>
      </c>
      <c r="B20" s="8" t="n">
        <v>113.65</v>
      </c>
      <c r="C20" s="8" t="n">
        <v>126.45</v>
      </c>
      <c r="D20" s="8" t="n">
        <v>126.42</v>
      </c>
    </row>
    <row r="21">
      <c r="A21" s="4" t="inlineStr">
        <is>
          <t>Net Income (Loss)</t>
        </is>
      </c>
      <c r="B21" s="5" t="n">
        <v>-92600000</v>
      </c>
      <c r="C21" s="5" t="n">
        <v>-282800000</v>
      </c>
      <c r="D21" s="5" t="n">
        <v>-383500000</v>
      </c>
    </row>
    <row r="22">
      <c r="A22" s="4" t="inlineStr">
        <is>
          <t>Company Selected Measure Amount</t>
        </is>
      </c>
      <c r="B22" s="6" t="n">
        <v>177100000</v>
      </c>
      <c r="C22" s="6" t="n">
        <v>142200000</v>
      </c>
      <c r="D22" s="6" t="n">
        <v>128900000</v>
      </c>
    </row>
    <row r="23">
      <c r="A23" s="4" t="inlineStr">
        <is>
          <t>PEO Name</t>
        </is>
      </c>
      <c r="B23" s="4" t="inlineStr">
        <is>
          <t>John P. But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Produc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Managemen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upporting Vadadustat Globall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rogressing Pipeline</t>
        </is>
      </c>
      <c r="C35" s="4" t="inlineStr">
        <is>
          <t xml:space="preserve"> </t>
        </is>
      </c>
      <c r="D35" s="4" t="inlineStr">
        <is>
          <t xml:space="preserve"> </t>
        </is>
      </c>
    </row>
    <row r="36">
      <c r="A36" s="4" t="inlineStr">
        <is>
          <t>PEO [Member] | Adjustment Summary Compensatio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0</v>
      </c>
      <c r="D38" s="5" t="n">
        <v>0</v>
      </c>
    </row>
    <row r="39">
      <c r="A39" s="4" t="inlineStr">
        <is>
          <t>PEO [Member] | Amount Added For Current Year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Amount Added For Prior Service Cost Impact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Total Adjustments for Pens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Aggregate Value For Stock Awards And Option Awards Included In The Summary Compensation Table For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49327</v>
      </c>
      <c r="C50" s="6" t="n">
        <v>-1772676</v>
      </c>
      <c r="D50" s="6" t="n">
        <v>-4733631</v>
      </c>
    </row>
    <row r="51">
      <c r="A51" s="4" t="inlineStr">
        <is>
          <t>PEO [Member] | Fair Value At Year End Of Awards Granted During The Covered Fiscal Year That Were Outstanding And Unvested At The Covered Fiscal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44359</v>
      </c>
      <c r="C53" s="6" t="n">
        <v>1126591</v>
      </c>
      <c r="D53" s="6" t="n">
        <v>1356960</v>
      </c>
    </row>
    <row r="54">
      <c r="A54" s="4" t="inlineStr">
        <is>
          <t>PEO [Member] | Year Over Year Change In Fair Value At Covered Fiscal Year End Of Awards Granted In Any Prior Fiscal Year That Were Outstanding And Unvested At The Covered Fiscal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11303</v>
      </c>
      <c r="C56" s="6" t="n">
        <v>-282800</v>
      </c>
      <c r="D56" s="6" t="n">
        <v>-992965</v>
      </c>
    </row>
    <row r="57">
      <c r="A57" s="4" t="inlineStr">
        <is>
          <t>PEO [Member] | Vesting Date Fair Value Of Awards Granted And Vested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Change As Of The Vesting Date (From The End Of The Prior Fiscal Year) In Fair Value Of Awards Granted In Any Prior Fiscal Year For Which Vesting Conditions Were Satisfied During The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8729</v>
      </c>
      <c r="C62" s="6" t="n">
        <v>220005</v>
      </c>
      <c r="D62" s="6" t="n">
        <v>430001</v>
      </c>
    </row>
    <row r="63">
      <c r="A63" s="4" t="inlineStr">
        <is>
          <t>PEO [Member] | Fair Value At End Of Prior Fiscal Year Of Awards Granted In Any Prior Fiscal Year That Failed To Meet The Applicable Vesting Conditions During The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Dividends Or Other Earnings Paid On Stock Or Option Awards In The Covered Fiscal Year Prior To Vesting If Not Otherwise Included In The Total Compensation For The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Total Adjustments for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364999</v>
      </c>
      <c r="C71" s="6" t="n">
        <v>-708881</v>
      </c>
      <c r="D71" s="6" t="n">
        <v>-3939635</v>
      </c>
    </row>
    <row r="72">
      <c r="A72" s="4" t="inlineStr">
        <is>
          <t>Non-PEO NEO [Member] | Adjustment Summary Compensa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Amount Added For Current Year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Amount Added For Prior Service Cost Impact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Total Adjustments for Pens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Aggregate Value For Stock Awards And Option Awards Included In The Summary Compensation Table For The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85304</v>
      </c>
      <c r="C86" s="6" t="n">
        <v>-600887</v>
      </c>
      <c r="D86" s="6" t="n">
        <v>-1333375</v>
      </c>
    </row>
    <row r="87">
      <c r="A87" s="4" t="inlineStr">
        <is>
          <t>Non-PEO NEO [Member] | Fair Value At Year End Of Awards Granted During The Covered Fiscal Year That Were Outstanding And Unvested At The Covered Fiscal Year En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16429</v>
      </c>
      <c r="C89" s="6" t="n">
        <v>395336</v>
      </c>
      <c r="D89" s="6" t="n">
        <v>308023</v>
      </c>
    </row>
    <row r="90">
      <c r="A90" s="4" t="inlineStr">
        <is>
          <t>Non-PEO NEO [Member] | Year Over Year Change In Fair Value At Covered Fiscal Year End Of Awards Granted In Any Prior Fiscal Year That Were Outstanding And Unvested At The Covered Fiscal Year En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79712</v>
      </c>
      <c r="C92" s="6" t="n">
        <v>-88001</v>
      </c>
      <c r="D92" s="6" t="n">
        <v>-281589</v>
      </c>
    </row>
    <row r="93">
      <c r="A93" s="4" t="inlineStr">
        <is>
          <t>Non-PEO NEO [Member] | Vesting Date Fair Value Of Awards Granted And Vested During The Covered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Change As Of The Vesting Date (From The End Of The Prior Fiscal Year) In Fair Value Of Awards Granted In Any Prior Fiscal Year For Which Vesting Conditions Were Satisfied During The Covered Fiscal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02633</v>
      </c>
      <c r="C98" s="6" t="n">
        <v>58321</v>
      </c>
      <c r="D98" s="6" t="n">
        <v>113669</v>
      </c>
    </row>
    <row r="99">
      <c r="A99" s="4" t="inlineStr">
        <is>
          <t>Non-PEO NEO [Member] | Fair Value At End Of Prior Fiscal Year Of Awards Granted In Any Prior Fiscal Year That Failed To Meet The Applicable Vesting Conditions During The Covered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14199</v>
      </c>
    </row>
    <row r="102">
      <c r="A102" s="4" t="inlineStr">
        <is>
          <t>Non-PEO NEO [Member] | Dividends Or Other Earnings Paid On Stock Or Option Awards In The Covered Fiscal Year Prior To Vesting If Not Otherwise Included In The Total Compensation For The Covered Fiscal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Non-PEO NEO [Member] | Total Adjustments for Equity Award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751221</v>
      </c>
      <c r="C107" s="5" t="n">
        <v>-235230</v>
      </c>
      <c r="D107" s="5" t="n">
        <v>-12074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3:00Z</dcterms:created>
  <dcterms:modified xmlns:dcterms="http://purl.org/dc/terms/" xmlns:xsi="http://www.w3.org/2001/XMLSchema-instance" xsi:type="dcterms:W3CDTF">2023-04-28T11:33:00Z</dcterms:modified>
</cp:coreProperties>
</file>